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USD ($) $ / shares in Units, $ in Thousands</t>
        </is>
      </c>
      <c r="C1" s="2" t="inlineStr">
        <is>
          <t>6 Months Ended</t>
        </is>
      </c>
    </row>
    <row r="2">
      <c r="C2" s="2" t="inlineStr">
        <is>
          <t>Apr. 30, 2024</t>
        </is>
      </c>
      <c r="D2" s="2" t="inlineStr">
        <is>
          <t>Oct. 31, 2023</t>
        </is>
      </c>
      <c r="E2" s="2" t="inlineStr">
        <is>
          <t>Oct. 31, 2022</t>
        </is>
      </c>
      <c r="F2" s="2" t="inlineStr">
        <is>
          <t>Oct. 31, 2021</t>
        </is>
      </c>
      <c r="G2" s="2" t="inlineStr">
        <is>
          <t>Oct. 31, 2020</t>
        </is>
      </c>
      <c r="H2" s="2" t="inlineStr">
        <is>
          <t>Oct.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253327</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ity Inv Company Type</t>
        </is>
      </c>
      <c r="C6" s="4" t="inlineStr">
        <is>
          <t>N-2</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Type</t>
        </is>
      </c>
      <c r="C7" s="4" t="inlineStr">
        <is>
          <t>N-CS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C8" s="4" t="inlineStr">
        <is>
          <t>Eaton Vance Tax-Advantaged Dividend Income Fund</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Highlight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Table Text Block]</t>
        </is>
      </c>
      <c r="C10" s="4" t="inlineStr">
        <is>
          <t xml:space="preserve">Six Months Ended Year Ended October 31,
2023 2022 2021 2020 2019
Net asset value — Beginning of period $ $ $ $ $ $
Income (Loss) From Operations
Net investment income (1) $ $ $ $ $ $
Net realized and unrealized gain (loss) 4.681 (0.948) (3.428) 8.790 (2.212) 2.862
Total income (loss) from operations $ $ $ $ $ $
Less Distributions
From net investment income $ $ $ $ $ $
From net realized gain — (1.342) (1.370) (1.199) (1.149) (1.180)
Total distributions $ $ $ $ $ $
Premium from common shares sold through shelf offering (see Note 5) (1) $ $ $ $ (2) $ (2) $
Net asset value — End of period $ $ $ $ $ $
Market value — End of period $ $ $ $ $ $
Total Investment Return on Net Asset Value (3) 22.93% (4) (1.99)% (10.19)% 45.70% (6.13)% 16.02%
Total Investment Return on Market Value (3) 22.35% (4) (14.54)% (10.24)% 67.72% (18.36)% 21.44%
Ratios/Supplemental Data
Net assets, end of period (000’s omitted) $1,898,792 $1,608,161 $1,774,707 $2,106,999 $1,544,154 $1,784,376
Ratios (as a percentage of average daily net assets):
Expenses excluding interest and fees 1.12% (5) 1.13% 1.11% 1.10% 1.17% 1.14%
Interest and fee expense 1.48% (5) 1.40% 0.40% 0.14% 0.42% 0.81%
Total expenses 2.60% (5)(6) 2.53% (6) 1.51% (6) 1.24% 1.59% 1.95%
Net investment income 1.06% (5) 2.08% 2.21% 2.26% 2.81% 2.51%
Portfolio Turnover 24% (4) 29% 31% 30% 54% 49%
Senior Securities:
Total amount outstanding (in 000’s) $ $ $ $ $ $
Asset coverage per $1,000 (7) $ $ $ $ $ $
(1) Computed using average shares outstanding.
(2) Amount is less than $0.0005.
(3) Returns are historical and are calculated by determining the percentage change in net asset value or market value with all distributions reinvested. Distributions are assumed to be reinvested at prices obtained under the Fund's dividend reinvestment plan.
(4) Not annualized.
(5) Annualized.
(6) Includes a reduction by the investment adviser of a portion o f
(7) Calculated by subtracting the Fund’s total liabilities (not including the borrowings payable/notes payable) from the Fund’s total assets, and dividing the result by the borrowings payable/notes payable balance in thousands.
* A portion of the distributions may be deemed from net realized gain or a tax return of capital at year-end.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Securities Amount</t>
        </is>
      </c>
      <c r="C11" s="5" t="n">
        <v>447000</v>
      </c>
      <c r="D11" s="5" t="n">
        <v>447000</v>
      </c>
      <c r="E11" s="5" t="n">
        <v>447000</v>
      </c>
      <c r="F11" s="5" t="n">
        <v>447000</v>
      </c>
      <c r="G11" s="5" t="n">
        <v>447000</v>
      </c>
      <c r="H11" s="5" t="n">
        <v>447000</v>
      </c>
    </row>
    <row r="12">
      <c r="A12" s="4" t="inlineStr">
        <is>
          <t>Senior Securities Coverage per Unit</t>
        </is>
      </c>
      <c r="B12" s="4" t="inlineStr">
        <is>
          <t>[1]</t>
        </is>
      </c>
      <c r="C12" s="5" t="n">
        <v>5248</v>
      </c>
      <c r="D12" s="5" t="n">
        <v>4598</v>
      </c>
      <c r="E12" s="5" t="n">
        <v>4970</v>
      </c>
      <c r="F12" s="5" t="n">
        <v>5714</v>
      </c>
      <c r="G12" s="5" t="n">
        <v>4454</v>
      </c>
      <c r="H12" s="5" t="n">
        <v>4992</v>
      </c>
    </row>
    <row r="13">
      <c r="A13" s="4" t="inlineStr">
        <is>
          <t>Senior Securities, Note [Text Block]</t>
        </is>
      </c>
      <c r="C13" s="4" t="inlineStr">
        <is>
          <t>Calculated by subtracting the Fund’s total liabilities (not including the borrowings payable/notes payable) from the Fund’s total assets, and dividing the result by the borrowings payable/notes payable balance in thousands.</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eneral Description of Registrant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Objectives and Practices [Text Block]</t>
        </is>
      </c>
      <c r="C15" s="4" t="inlineStr">
        <is>
          <t>The Fund’s investment objective is to provide a high level of after-tax total return consisting primarily of tax-advantaged dividend income and capital appreciation. The Fund pursues its objective by investing primarily in dividend-paying common and preferred stock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sk Factors [Table Text Block]</t>
        </is>
      </c>
      <c r="C16" s="4" t="inlineStr">
        <is>
          <t>9 Risks and Uncertainties 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Fund may have difficulties enforcing its legal or contractual rights in a foreign country. Securities that trade or are denominated in currencies other than the U.S. dollar may be adversely affected by fluctuations in currency exchange rate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atest Premium (Discount) to NAV [Percent]</t>
        </is>
      </c>
      <c r="B17" s="4" t="inlineStr">
        <is>
          <t>[2]</t>
        </is>
      </c>
      <c r="C17" s="4" t="inlineStr">
        <is>
          <t>(10.99%)</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s Associated with Foreign Investmen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 [Text Block]</t>
        </is>
      </c>
      <c r="C20" s="4" t="inlineStr">
        <is>
          <t>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Fund may have difficulties enforcing its legal or contractual rights in a foreign country. Securities that trade or are denominated in currencies other than the U.S. dollar may be adversely affected by fluctuations in currency exchange rate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apital Stock, Long-Term Debt, and Other Securitie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Security, Title [Text Block]</t>
        </is>
      </c>
      <c r="C23" s="4" t="inlineStr">
        <is>
          <t>Common Share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Security, Held [Shares]</t>
        </is>
      </c>
      <c r="C24" s="6" t="n">
        <v>74542782</v>
      </c>
      <c r="D24" s="4" t="inlineStr">
        <is>
          <t xml:space="preserve"> </t>
        </is>
      </c>
      <c r="E24" s="4" t="inlineStr">
        <is>
          <t xml:space="preserve"> </t>
        </is>
      </c>
      <c r="F24" s="4" t="inlineStr">
        <is>
          <t xml:space="preserve"> </t>
        </is>
      </c>
      <c r="G24" s="4" t="inlineStr">
        <is>
          <t xml:space="preserve"> </t>
        </is>
      </c>
      <c r="H24" s="4" t="inlineStr">
        <is>
          <t xml:space="preserve"> </t>
        </is>
      </c>
    </row>
    <row r="25"/>
    <row r="26">
      <c r="A26" s="4" t="inlineStr">
        <is>
          <t>[1]Calculated by subtracting the Fund’s total liabilities (not including the borrowings payable/notes payable) from the Fund’s total assets, and dividing the result by the borrowings payable/notes payable balance in thousands.[2]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t>
        </is>
      </c>
    </row>
  </sheetData>
  <mergeCells count="3">
    <mergeCell ref="A1:B2"/>
    <mergeCell ref="A25:G25"/>
    <mergeCell ref="A26:G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4:28:01Z</dcterms:created>
  <dcterms:modified xmlns:dcterms="http://purl.org/dc/terms/" xmlns:xsi="http://www.w3.org/2001/XMLSchema-instance" xsi:type="dcterms:W3CDTF">2024-06-27T14:28:01Z</dcterms:modified>
</cp:coreProperties>
</file>